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CONDENSED FINANCIAL STATEMEN" sheetId="7" state="visible" r:id="rId7"/>
    <sheet xmlns:r="http://schemas.openxmlformats.org/officeDocument/2006/relationships" name="2. BASIC INCOME (LOSS) PER SHAR" sheetId="8" state="visible" r:id="rId8"/>
    <sheet xmlns:r="http://schemas.openxmlformats.org/officeDocument/2006/relationships" name="3. COMMON STOCK" sheetId="9" state="visible" r:id="rId9"/>
    <sheet xmlns:r="http://schemas.openxmlformats.org/officeDocument/2006/relationships" name="4. INVENTORY" sheetId="10" state="visible" r:id="rId10"/>
    <sheet xmlns:r="http://schemas.openxmlformats.org/officeDocument/2006/relationships" name="5. REVENUE RECOGNITION AND CONC" sheetId="11" state="visible" r:id="rId11"/>
    <sheet xmlns:r="http://schemas.openxmlformats.org/officeDocument/2006/relationships" name="6. RELATED PARTY TRANSACTION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9. INCOME TAX" sheetId="15" state="visible" r:id="rId15"/>
    <sheet xmlns:r="http://schemas.openxmlformats.org/officeDocument/2006/relationships" name="1. CONDENSED FINANCIAL STATEM_2" sheetId="16" state="visible" r:id="rId16"/>
    <sheet xmlns:r="http://schemas.openxmlformats.org/officeDocument/2006/relationships" name="2. BASIC INCOME (LOSS) PER SH_2" sheetId="17" state="visible" r:id="rId17"/>
    <sheet xmlns:r="http://schemas.openxmlformats.org/officeDocument/2006/relationships" name="3. COMMON STOCK (Tables)" sheetId="18" state="visible" r:id="rId18"/>
    <sheet xmlns:r="http://schemas.openxmlformats.org/officeDocument/2006/relationships" name="4. INVENTORY (Tables)" sheetId="19" state="visible" r:id="rId19"/>
    <sheet xmlns:r="http://schemas.openxmlformats.org/officeDocument/2006/relationships" name="1. CONDENSED FINANCIAL STATEM_3" sheetId="20" state="visible" r:id="rId20"/>
    <sheet xmlns:r="http://schemas.openxmlformats.org/officeDocument/2006/relationships" name="1. CONDENSED CONSOLIDATED FINAN" sheetId="21" state="visible" r:id="rId21"/>
    <sheet xmlns:r="http://schemas.openxmlformats.org/officeDocument/2006/relationships" name="1. CONDENSED FINANCIAL STATEM_4" sheetId="22" state="visible" r:id="rId22"/>
    <sheet xmlns:r="http://schemas.openxmlformats.org/officeDocument/2006/relationships" name="2. BASIC INCOME (LOSS) PER SH_3" sheetId="23" state="visible" r:id="rId23"/>
    <sheet xmlns:r="http://schemas.openxmlformats.org/officeDocument/2006/relationships" name="3. COMMON STOCK - Summary of wa" sheetId="24" state="visible" r:id="rId24"/>
    <sheet xmlns:r="http://schemas.openxmlformats.org/officeDocument/2006/relationships" name="3. COMMON STOCK - Summarizes si" sheetId="25" state="visible" r:id="rId25"/>
    <sheet xmlns:r="http://schemas.openxmlformats.org/officeDocument/2006/relationships" name="4. INVENTORY (Details)" sheetId="26" state="visible" r:id="rId26"/>
    <sheet xmlns:r="http://schemas.openxmlformats.org/officeDocument/2006/relationships" name="5. REVENUE RECOGNITION AND CO_2" sheetId="27" state="visible" r:id="rId27"/>
    <sheet xmlns:r="http://schemas.openxmlformats.org/officeDocument/2006/relationships" name="6 RELATED PARTY TRANSACTIONS (D" sheetId="28" state="visible" r:id="rId28"/>
    <sheet xmlns:r="http://schemas.openxmlformats.org/officeDocument/2006/relationships" name="7. COMMITMENTS AND CONTINGENC_2" sheetId="29" state="visible" r:id="rId29"/>
    <sheet xmlns:r="http://schemas.openxmlformats.org/officeDocument/2006/relationships" name="9. INCOME TAX (Details Narrativ" sheetId="30" state="visible" r:id="rId30"/>
  </sheets>
  <definedNames/>
  <calcPr calcId="124519" fullCalcOnLoad="1"/>
</workbook>
</file>

<file path=xl/sharedStrings.xml><?xml version="1.0" encoding="utf-8"?>
<sst xmlns="http://schemas.openxmlformats.org/spreadsheetml/2006/main" uniqueCount="282">
  <si>
    <t>Document and Entity Information - shares</t>
  </si>
  <si>
    <t>6 Months Ended</t>
  </si>
  <si>
    <t>Aug. 31, 2019</t>
  </si>
  <si>
    <t>Oct. 10, 2019</t>
  </si>
  <si>
    <t>Document And Entity Information</t>
  </si>
  <si>
    <t>Entity Registrant Name</t>
  </si>
  <si>
    <t>SEYCHELLE ENVIRONMENTAL TECHNOLOGIES INC /CA</t>
  </si>
  <si>
    <t>Entity Central Index Key</t>
  </si>
  <si>
    <t>0001056757</t>
  </si>
  <si>
    <t>Document Type</t>
  </si>
  <si>
    <t>10-Q</t>
  </si>
  <si>
    <t>Document Period End Date</t>
  </si>
  <si>
    <t>Aug. 31,
		2019</t>
  </si>
  <si>
    <t>Amendment Flag</t>
  </si>
  <si>
    <t>false</t>
  </si>
  <si>
    <t>Current Fiscal Year End Date</t>
  </si>
  <si>
    <t>--02-28</t>
  </si>
  <si>
    <t>Entity Emerging Growth Company</t>
  </si>
  <si>
    <t>Entity Small Business</t>
  </si>
  <si>
    <t>true</t>
  </si>
  <si>
    <t>Is Entity's Reporting Status Current?</t>
  </si>
  <si>
    <t>Yes</t>
  </si>
  <si>
    <t>Entity Filer Category</t>
  </si>
  <si>
    <t>Non-accelerated Filer</t>
  </si>
  <si>
    <t>Entity Interactive Data Current</t>
  </si>
  <si>
    <t>No</t>
  </si>
  <si>
    <t>Entity Incorporation, State or Country Code</t>
  </si>
  <si>
    <t>NV</t>
  </si>
  <si>
    <t>Entity File Number</t>
  </si>
  <si>
    <t>0-29373</t>
  </si>
  <si>
    <t>Entity Shell Company</t>
  </si>
  <si>
    <t>Entity Common Stock, Shares Outstanding</t>
  </si>
  <si>
    <t>Document Fiscal Period Focus</t>
  </si>
  <si>
    <t>Q2</t>
  </si>
  <si>
    <t>Document Fiscal Year Focus</t>
  </si>
  <si>
    <t>2020</t>
  </si>
  <si>
    <t>Condensed Consolidated Balance Sheets (Unaudited) - USD ($)</t>
  </si>
  <si>
    <t>Feb. 28, 2019</t>
  </si>
  <si>
    <t>CURRENT ASSETS</t>
  </si>
  <si>
    <t>Cash and cash equivalents</t>
  </si>
  <si>
    <t>Accounts receivable, net of allowance for doubtful accounts of $1,004 and $4,614, Respectively</t>
  </si>
  <si>
    <t>Related party receivables</t>
  </si>
  <si>
    <t>Inventory, net</t>
  </si>
  <si>
    <t>Prepaid expenses, deposits, and other current assets</t>
  </si>
  <si>
    <t>Total current assets</t>
  </si>
  <si>
    <t>PROPERTY AND EQUIPMENT, NET</t>
  </si>
  <si>
    <t>OTHER ASSETS</t>
  </si>
  <si>
    <t>Other assets</t>
  </si>
  <si>
    <t>Right-of-use lease asset-operating</t>
  </si>
  <si>
    <t>Total assets</t>
  </si>
  <si>
    <t>CURRENT LIABILITIES</t>
  </si>
  <si>
    <t>Accounts payable and accrued expenses</t>
  </si>
  <si>
    <t>Customer deposits</t>
  </si>
  <si>
    <t>Lease liability, current portion</t>
  </si>
  <si>
    <t>Total current liabilities</t>
  </si>
  <si>
    <t>Long-term liabilities:</t>
  </si>
  <si>
    <t>Lease liability, net of current portion</t>
  </si>
  <si>
    <t>Total long-term liabilities</t>
  </si>
  <si>
    <t>Total Liabilities</t>
  </si>
  <si>
    <t>Stockholders' equity:</t>
  </si>
  <si>
    <t>Preferred stock, 6,000,000 shares authorized, none issued or outstanding</t>
  </si>
  <si>
    <t>Common stock $0.001 par value, 50,000,000 shares authorized, 26,640,313 issued and outstanding</t>
  </si>
  <si>
    <t>Additional paid-in capital</t>
  </si>
  <si>
    <t>Accumulated deficit</t>
  </si>
  <si>
    <t>Less treasury stock at cost 66,000 shares</t>
  </si>
  <si>
    <t>Total stockholders' equity</t>
  </si>
  <si>
    <t>TOTAL LIABILITIES AND STOCKHOLDERS' EQUITY</t>
  </si>
  <si>
    <t>Condensed Consolidated Balance Sheets (Parenthetical) - USD ($)</t>
  </si>
  <si>
    <t>Net of allowance for doubtful account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densed Consolidated Statements of Operations (Unaudited) - USD ($)</t>
  </si>
  <si>
    <t>3 Months Ended</t>
  </si>
  <si>
    <t>Aug. 31, 2018</t>
  </si>
  <si>
    <t>Income Statement [Abstract]</t>
  </si>
  <si>
    <t>Sales</t>
  </si>
  <si>
    <t>Cost of sales</t>
  </si>
  <si>
    <t>Gross profit</t>
  </si>
  <si>
    <t>Operating expenses</t>
  </si>
  <si>
    <t>Selling, general, and administrative</t>
  </si>
  <si>
    <t>Depreciation and amortization</t>
  </si>
  <si>
    <t>Total operating expenses</t>
  </si>
  <si>
    <t>Loss from operations</t>
  </si>
  <si>
    <t>Other income (expense)</t>
  </si>
  <si>
    <t>Interest income (expense)</t>
  </si>
  <si>
    <t>Other expense</t>
  </si>
  <si>
    <t>Total other expense, net</t>
  </si>
  <si>
    <t>Loss before income tax expense</t>
  </si>
  <si>
    <t>Income tax expense</t>
  </si>
  <si>
    <t>Net loss</t>
  </si>
  <si>
    <t>BASIC LOSS PER SHARE</t>
  </si>
  <si>
    <t>DILUTED LOSS PER SHARE</t>
  </si>
  <si>
    <t>BASIC WEIGHTED AVERAGE NUMBER OF SHARES OUTSTANDING</t>
  </si>
  <si>
    <t>DILUTED WEIGHTED AVERAGE NUMBER OF SHARES OUTSTANDING</t>
  </si>
  <si>
    <t>Consolidated Statements of Stockholders' Equity (Unaudited) - USD ($)</t>
  </si>
  <si>
    <t>Common Stock</t>
  </si>
  <si>
    <t>Treasury Stock</t>
  </si>
  <si>
    <t>Additional Paid-In Capital</t>
  </si>
  <si>
    <t>Accumulated Deficit</t>
  </si>
  <si>
    <t>Total</t>
  </si>
  <si>
    <t>Begnning Balance, Shares at Feb. 28, 2018</t>
  </si>
  <si>
    <t>Begnning Balance, Amount at Feb. 28, 2018</t>
  </si>
  <si>
    <t>Net income (loss)</t>
  </si>
  <si>
    <t xml:space="preserve"> </t>
  </si>
  <si>
    <t>Ending Balance, Shares at Aug. 31, 2018</t>
  </si>
  <si>
    <t>Ending Balance, Amount at Aug. 31, 2018</t>
  </si>
  <si>
    <t>Begnning Balance, Shares at May. 31, 2018</t>
  </si>
  <si>
    <t>Begnning Balance, Amount at May. 31, 2018</t>
  </si>
  <si>
    <t>Begnning Balance, Shares at Feb. 28, 2019</t>
  </si>
  <si>
    <t>Begnning Balance, Amount at Feb. 28, 2019</t>
  </si>
  <si>
    <t>Ending Balance, Shares at Aug. 31, 2019</t>
  </si>
  <si>
    <t>Ending Balance, Amount at Aug. 31, 2019</t>
  </si>
  <si>
    <t>Begnning Balance, Shares at May. 31, 2019</t>
  </si>
  <si>
    <t>Begnning Balance, Amount at May. 31, 2019</t>
  </si>
  <si>
    <t>Condensed Consolidated Statements of Cash Flows (Unaudited) - USD ($)</t>
  </si>
  <si>
    <t>OPERATING ACTIVITIES:</t>
  </si>
  <si>
    <t>Adjustments to reconcile net loss to net cash provided by (used in) operating activities:</t>
  </si>
  <si>
    <t>(Recovery) provision for doubtful accounts</t>
  </si>
  <si>
    <t>Accretion of right-of-use lease asset</t>
  </si>
  <si>
    <t>Changes in operating assets and liabilities:</t>
  </si>
  <si>
    <t>Accounts receivable</t>
  </si>
  <si>
    <t>Inventory</t>
  </si>
  <si>
    <t>Prepaid expenses, deposits and other current assets</t>
  </si>
  <si>
    <t>Net cash provided by (used in) operating activities</t>
  </si>
  <si>
    <t>INVESTING ACTIVITIES:</t>
  </si>
  <si>
    <t>Purchase of property and equipment</t>
  </si>
  <si>
    <t>Net cash used in investing activities</t>
  </si>
  <si>
    <t>FINANCING ACTIVITIES:</t>
  </si>
  <si>
    <t>Repayment of capital lease obligations</t>
  </si>
  <si>
    <t>Net cash used in financing activities</t>
  </si>
  <si>
    <t>NET INCREASE (DECREASE) IN CASH AND CASH EQUIVALENTS</t>
  </si>
  <si>
    <t>CASH AND CASH EQUIVALENTS - beginning of period</t>
  </si>
  <si>
    <t>CASH AND CASH EQUIVALENTS - end of period</t>
  </si>
  <si>
    <t>Supplemental disclosures of cash flow information:</t>
  </si>
  <si>
    <t>Initial recognition of lease asset</t>
  </si>
  <si>
    <t>Cash paid for: Interest</t>
  </si>
  <si>
    <t>1. CONDENSED FINANCIAL STATEMENTS</t>
  </si>
  <si>
    <t>Condensed Financial Statements</t>
  </si>
  <si>
    <t>CONDENSED FINANCIAL STATEMENTS</t>
  </si>
  <si>
    <t>NOTE 1: CONDENSED
CONSOLIDAT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August 31, 2019,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9. The results of operations for the periods ended August 31, 2019 and
2018 are not necessarily indicative of the operating results for the full fiscal years. The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9
consolidated financials included in the 10-K filed on May 29, 2019. The preparation of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Actual results could differ from those estimates. Except for the accounting policy for leases,
which was updated as a result of adopting a new accounting standard, there have been no material changes to our significant accounting
policies in Note 2 - Significant Accounting Policies, of the Notes to Condensed Consolidated Financial Statements included in our
Annual Report on Form 10-K for the fiscal year ended February 28, 2019. In February 2016, the Financial Accounting
Standards Board (FASB) issued Accounting Standards Update ("ASU") No. 2016-02, Leases (Topic 842), which amended the
existing accounting standards for lease accounting to increase transparency and comparability among organizations by requiring
the recognition of right-of-use assets and lease liabilities on the balance sheet. We adopted the standard effective March 1, 2019.
Consequently, financial information will not be updated and disclosures required under the new standard will not be provided for
periods presented before March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recognized approximately $580,000 of operating right-of-use
assets and lease liabilities at the date of adoption. Other required disclosures include:
Weighted average lease term 5 years
Weighted average lease rate 6.25% Future minimum payments on the operating lease
liability are as follows:
2020 $127,497
2021 $259,456
2022 $109,435
Total $496,388 The FASB issued an accounting standards update
that creates a single source of revenue guidance under U.S. GAAP for all companies, in all industries. We adopted this guidance
on March 1, 2018 using the modified retrospective approach. The adoption of this guidance did not have a significant impact on
our consolidated financial statements. Refer to Note 5 of these Notes to Condensed Consolidated Financial Statements for
additional information.</t>
  </si>
  <si>
    <t>2. BASIC INCOME (LOSS) PER SHARE</t>
  </si>
  <si>
    <t>Earnings Per Share [Abstract]</t>
  </si>
  <si>
    <t>BASIC INCOME (LOSS) PER SHARE</t>
  </si>
  <si>
    <t xml:space="preserve">NOTE 2: BASIC LOSS PER SHARE Basic loss per common share is computed by
dividing net income by the weighted average number of common shares outstanding during each period presented. Diluted
income per share is determined using the weighted average number of common shares outstanding during the period, adjusted for the
dilutive effect of common stock equivalents, assuming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per common share. The dilutive effect of outstanding stock options and warrants is reflected in diluted earnings
per share by application of the treasury stock method. The denominator for diluted loss per
share for the six months ended August 31, 2019 and 2018, respectively, did not include 6,407,221 warrants as they would have been
anti-dilutive.
For the six months ended
August 31,
2019 2018
Net loss available to common shareholders $ (77,851 ) $ (36,831 )
Weighted average common shares – basic 26,574,313 26,574,313
Net loss per share – basic $ 0.00 $ 0.00
Dilutive effect of common stock equivalents:
Warrants - -
Weighted average common shares – diluted 26,574,313 26,574,313
Net loss per share – diluted $ 0.00 $ 0.00
For the three months ended
August 31,
2019 2018
Net loss available to common shareholders $ (125,642 ) $ (129,623 )
Weighted average common shares – basic 26,574,313 26,574,313
Net loss per share – basic $ 0.00 $ 0.00
Dilutive effect of common stock equivalents:
Warrants - -
Weighted average common shares – diluted 26,574,313 26,574,313
Net loss per share – diluted $ 0.00 $ 0.00 </t>
  </si>
  <si>
    <t>3. COMMON STOCK</t>
  </si>
  <si>
    <t>Equity [Abstract]</t>
  </si>
  <si>
    <t>COMMON STOCK</t>
  </si>
  <si>
    <t>NOTE 3: COMMON STOCK Warrants A summary of warrant activity for the
six months ended August 31, 2019 is shown below.
Weighted-
Average
Warrants Exercise
Outstanding Price
Outstanding at March 1, 2019 6,407,221 0.21
Granted - -
Exercised - -
Forfeited - -
Outstanding at August 31, 2019 6,407,221 0.21
Vested at August 31, 2018 6,407,221 0.21
Exercisable at February 28, 2019 6,407,221 0.21 Expiration date December 15, 2020 The following table summarizes significant ranges of outstanding
warrants as of August 31, 2019:
Warrants Outstanding Warrants Exercisable
Weighted Weighted Weighted
Average Average Average
Remaining Exercise Number Exercise
Exercise Price Number Life (Years) Price Outstanding Price
$0.21 6,407,221 1.29 $0.21 6,407,221 $0.21</t>
  </si>
  <si>
    <t>4. INVENTORY</t>
  </si>
  <si>
    <t>Inventory Disclosure [Abstract]</t>
  </si>
  <si>
    <t>INVENTORY</t>
  </si>
  <si>
    <t xml:space="preserve">NOTE 4: INVENTORY The Company's inventory consisted of the following at August
31, 2019 and February 28, 2019:
August 31, 2019
February 28, 2019
Raw materials $ 364,932 $ 382,658
Finished goods 551,592 589,839
Net Inventory $ 916,524 $ 972,497 </t>
  </si>
  <si>
    <t>5. REVENUE RECOGNITION AND CONCENTRATIONS</t>
  </si>
  <si>
    <t>Revenue Recognition [Abstract]</t>
  </si>
  <si>
    <t>REVENUE RECOGNITION AND CONCENTRATIONS</t>
  </si>
  <si>
    <t>NOTE 5: REVENUE RECOGNITION AND CONCENTRATIONS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standard contractual terms in our purchase
orders. In addition, we use the practical expedient related to commissions paid since they would be amortized in less than one
year. Sales to three customers accounted for
78% and 73% of sales for the three and six month periods ended August 31, 2019, respectively. Accounts receivable from these
customers amounted to $261,211 or approximately 86% of accounts receivable as of August 31, 2019. Sales to two customers accounted for
50% and 57% of sales for the three and six month periods ended August 31, 2018, respectively. Accounts receivable from these
customers amounted to $416,254 or approximately 70% of accounts receivable as of August 31, 2018.</t>
  </si>
  <si>
    <t>6. RELATED PARTY TRANSACTIONS</t>
  </si>
  <si>
    <t>Related Party Transactions [Abstract]</t>
  </si>
  <si>
    <t>RELATED PARTY TRANSACTIONS</t>
  </si>
  <si>
    <t>NOTE 6: RELATED PARTY TRANSACTIONS The Company utilizes the services of
an individual, who is a related party, to source materials and provide the manufacturing of component parts with third-party vendors
in China. For the six months ended August 31, 2019 and 2018, purchases facilitated through the related party accounted for approximately
28% and 14%, respectively, of total raw material purchases. For the three months ended August 31, 2019 and 2018, purchases facilitated
through the related party accounted for approximately 9% and 25%, respectively. The Company paid approximately $12,000 and $31,000
in direct commissions to the related party consultant during the six months ended August 31, 2019 and 2018, respectively, and $3,000
and $15,000 during the three months ended August 31, 2019 and 2018, respectively. The Company had advanced amounts
to an employee of $25,700 and $26,000 as of August 31, 2019 and 2018, respectively. These amounts are being repaid through direct
payroll withdrawals. The Company had receivables from stockholders
of approximately $7,000 as of August 31, 2018. The Company had sales to two companies
related to a former member of the Board of Directors. Specifically, sales to Sovereign Earth, LLC (dba Revolve) totaled approximately
$583,000 and $438,000 for the six months ended August 31, 2019 and 2018, respectively, and $379,000 and $166,000 for the three
months ended August 31, 2019 and 2018, respectively. Sales to Amazon Seychelle totaled approximately $224,000 and $56,000 for the
six months ended August 31, 2019 and 2018, respectively, and $56,000 and $22,000 for the three months ended August 31, 2019 and
2018, respectively. Pursuant to the agreement with the Company, Sovereign Earth, LLC is the sole and exclusive seller of
certain Seychelle products in specified Amazon world markets.</t>
  </si>
  <si>
    <t>7. COMMITMENTS AND CONTINGENCIES</t>
  </si>
  <si>
    <t>Commitments and Contingencies Disclosure [Abstract]</t>
  </si>
  <si>
    <t>COMMITMENTS AND CONTINGENCIES</t>
  </si>
  <si>
    <t>NOTE 7: COMMITMENTS AND CONTINGENCIES The Company entered into a lease agreement on one facility
for its corporate offices, inventory and production at 22 Journey in Aliso Viejo, CA for a term of 5 years at a monthly rental
of approximately $19,000. Legal Proceedings There is a pending legal action named
Rolling Tides, LLC vs. Carl Palmer, Seychelle Environmental Technologies, Inc., and other defendants. The case was brought
in the Superior Court of the State of California, County of Orange. The action alleges certain fraudulent transfers occurred
from Seychelle to the various defendants. The plaintiffs have refused to identify any such transfers by date or amount.
The matter is set for trial in November 2019. All the defendants have denied the allegations of the complaint, and are vigorously
defending the matter. It is not likely that the case will be settled without trial. The Company believes that the case
has no merit.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six months ended
August 31, 2019 and 2018, the Company paid $6,226 and $4,051, respectively, and during the three months ended August 31, 2019 and
2018 $3,146 and $3,085, respectively, in royalties and licensing fees related under these agreements.</t>
  </si>
  <si>
    <t>8. SUBSEQUENT EVENTS</t>
  </si>
  <si>
    <t>Subsequent Events [Abstract]</t>
  </si>
  <si>
    <t>SUBSEQUENT EVENTS</t>
  </si>
  <si>
    <t>NOTE 8: SUBSEQUENT EVENTS Management has evaluated subsequent
events from August 31, 2019 through the date the condensed consolidated financial statements were issued, and has concluded that
no subs equent events have occurred that would require recognition or disclosure in these condensed consolidated financial statements.</t>
  </si>
  <si>
    <t>9. INCOME TAX</t>
  </si>
  <si>
    <t>Income Tax Disclosure [Abstract]</t>
  </si>
  <si>
    <t>INCOME TAXES</t>
  </si>
  <si>
    <t>NOTE 9: INCOME TAX Tax Cuts and Jobs Act On December 22, 2017, the U.S. government
enacted comprehensive tax legislation commonly referred to as the Tax Cuts and Jobs Act (the "TCJA"). The TCJA makes
broad and complex changes to the U.S. tax code, including, but not limited to, reducing the U.S. statutory corporate income tax
rate from 35 percent to 21 percent, effective January 1, 2018. U.S. GAAP requires that deferred income tax assets and liabilities
be remeasured at the income tax rate expected to apply when those temporary differences reverse, and that the effects of any change
to such income tax rate be recognized in the period when the change was enacted.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was equally offset by the valuation allowance causing an overall net zero impact on the Company's current
tax rate. We recorded a provision for income taxes
of $800 for the quarter ended August 31, 2019 related to state taxes, based on the Company’s expected annual effective tax
rate.</t>
  </si>
  <si>
    <t>1. CONDENSED FINANCIAL STATEMENTS (Tables)</t>
  </si>
  <si>
    <t>Other disclosures</t>
  </si>
  <si>
    <t xml:space="preserve">Other required disclosures include:
Weighted average lease term 5 years
Weighted average lease rate 6.25% </t>
  </si>
  <si>
    <t>Schedule of Future Minimum Rental Payments for Operating Leases</t>
  </si>
  <si>
    <t xml:space="preserve">Future minimum payments on the operating lease
liability are as follows:
2020 $127,497
2021 $259,456
2022 $109,435
Total $496,388 </t>
  </si>
  <si>
    <t>2. BASIC INCOME (LOSS) PER SHARE (Tables)</t>
  </si>
  <si>
    <t>Basic and Diluted income (loss) per share</t>
  </si>
  <si>
    <t xml:space="preserve">The denominator for diluted loss per
share for the six months ended August 31, 2019 and 2018, respectively, did not include 6,407,221 warrants as they would have been
anti-dilutive.
For the six months ended
August 31,
2019 2018
Net loss available to common shareholders $ (77,851 ) $ (36,831 )
Weighted average common shares – basic 26,574,313 26,574,313
Net loss per share – basic $ 0.00 $ 0.00
Dilutive effect of common stock equivalents:
Warrants - -
Weighted average common shares – diluted 26,574,313 26,574,313
Net loss per share – diluted $ 0.00 $ 0.00
For the three months ended
August 31,
2019 2018
Net loss available to common shareholders $ (125,642 ) $ (129,623 )
Weighted average common shares – basic 26,574,313 26,574,313
Net loss per share – basic $ 0.00 $ 0.00
Dilutive effect of common stock equivalents:
Warrants - -
Weighted average common shares – diluted 26,574,313 26,574,313
Net loss per share – diluted $ 0.00 $ 0.00 </t>
  </si>
  <si>
    <t>3. COMMON STOCK (Tables)</t>
  </si>
  <si>
    <t>Summary of warrant activity</t>
  </si>
  <si>
    <t xml:space="preserve">A summary of warrant activity for the
six months ended August 31, 2019 is shown below.
Weighted-
Average
Warrants Exercise
Outstanding Price
Outstanding at March 1, 2019 6,407,221 0.21
Granted - -
Exercised - -
Forfeited - -
Outstanding at August 31, 2019 6,407,221 0.21
Vested at August 31, 2018 6,407,221 0.21
Exercisable at February 28, 2019 6,407,221 0.21 </t>
  </si>
  <si>
    <t>Summary of significant ranges of outstanding warrants</t>
  </si>
  <si>
    <t>The following table summarizes significant ranges of outstanding
warrants as of August 31, 2019:
Warrants Outstanding Warrants Exercisable
Weighted Weighted Weighted
Average Average Average
Remaining Exercise Number Exercise
Exercise Price Number Life (Years) Price Outstanding Price
$0.21 6,407,221 1.29 $0.21 6,407,221 $0.21</t>
  </si>
  <si>
    <t>4. INVENTORY (Tables)</t>
  </si>
  <si>
    <t xml:space="preserve">The Company's inventory consisted of the following at August
31, 2019 and February 28, 2019:
August 31, 2019
February 28, 2019
Raw materials $ 364,932 $ 382,658
Finished goods 551,592 589,839
Net Inventory $ 916,524 $ 972,497 </t>
  </si>
  <si>
    <t>1. CONDENSED FINANCIAL STATEMENTS - Other disclosures (Details)</t>
  </si>
  <si>
    <t>Weighted average lease term</t>
  </si>
  <si>
    <t>5 years</t>
  </si>
  <si>
    <t>Weighted average lease rate</t>
  </si>
  <si>
    <t>6.25%</t>
  </si>
  <si>
    <t>1. CONDENSED CONSOLIDATED FINANCIAL STATEMENTS - Future maturities of operating lease liability (Details)</t>
  </si>
  <si>
    <t>Aug. 31, 2019USD ($)</t>
  </si>
  <si>
    <t>2021</t>
  </si>
  <si>
    <t>2022</t>
  </si>
  <si>
    <t>1. CONDENSED FINANCIAL STATEMENTS (Details Narrative) - USD ($)</t>
  </si>
  <si>
    <t>Mar. 02, 2019</t>
  </si>
  <si>
    <t>Operating right-of-use assets</t>
  </si>
  <si>
    <t>Lease liabilities</t>
  </si>
  <si>
    <t>2. BASIC INCOME (LOSS) PER SHARE (Details) - USD ($)</t>
  </si>
  <si>
    <t>Net loss available to common shareholders</t>
  </si>
  <si>
    <t>Weighted average common shares - basic</t>
  </si>
  <si>
    <t>Net income (loss) per share - basic</t>
  </si>
  <si>
    <t>Dilutive effect of common stock equivalents:</t>
  </si>
  <si>
    <t>Warrants</t>
  </si>
  <si>
    <t>Weighted average common shares - diluted</t>
  </si>
  <si>
    <t>Net loss per share - diluted</t>
  </si>
  <si>
    <t>3. COMMON STOCK - Summary of warrant activity (Details)</t>
  </si>
  <si>
    <t>Aug. 31, 2019$ / sharesshares</t>
  </si>
  <si>
    <t>Warrants Outstanding</t>
  </si>
  <si>
    <t>Outstanding at March 1, 2019</t>
  </si>
  <si>
    <t>Granted</t>
  </si>
  <si>
    <t>Exercised</t>
  </si>
  <si>
    <t>Forfeited</t>
  </si>
  <si>
    <t>Outstanding at August 31, 2019</t>
  </si>
  <si>
    <t>Vested at August 31, 2019</t>
  </si>
  <si>
    <t>Exercisable at February 28, 2019</t>
  </si>
  <si>
    <t>Weighted-Average Exercise Price</t>
  </si>
  <si>
    <t>Outstanding at beginning | $ / shares</t>
  </si>
  <si>
    <t>Granted | $ / shares</t>
  </si>
  <si>
    <t>Exercised | $ / shares</t>
  </si>
  <si>
    <t>Outstanding at end (August 31, 2019) | $ / shares</t>
  </si>
  <si>
    <t>Vested (August 31, 2019) | $ / shares</t>
  </si>
  <si>
    <t>Exercisable (February 28, 2019) | $ / shares</t>
  </si>
  <si>
    <t>3. COMMON STOCK - Summarizes significant ranges of outstanding warrants (Details) - $ / shares</t>
  </si>
  <si>
    <t>Execise price</t>
  </si>
  <si>
    <t>Number of warrants outstanding</t>
  </si>
  <si>
    <t>Weighted average remaining life in years</t>
  </si>
  <si>
    <t>1 year 3 months 15 days</t>
  </si>
  <si>
    <t>Weighted Average Execise price</t>
  </si>
  <si>
    <t>Warrants Exercisable</t>
  </si>
  <si>
    <t>Number outstanding</t>
  </si>
  <si>
    <t>Weighted average exercise price</t>
  </si>
  <si>
    <t>4. INVENTORY (Details) - USD ($)</t>
  </si>
  <si>
    <t>Raw materials</t>
  </si>
  <si>
    <t>Finished goods</t>
  </si>
  <si>
    <t>Inventory, Net</t>
  </si>
  <si>
    <t>5. REVENUE RECOGNITION AND CONCENTRATIONS (Details Narrative) - USD ($)</t>
  </si>
  <si>
    <t>Sales Revenue, Net [Member] | Three Customers</t>
  </si>
  <si>
    <t>Concentration Risk, Percentage</t>
  </si>
  <si>
    <t>78.00%</t>
  </si>
  <si>
    <t>73.00%</t>
  </si>
  <si>
    <t>Sales Revenue, Net [Member] | Two Customers</t>
  </si>
  <si>
    <t>50.00%</t>
  </si>
  <si>
    <t>57.00%</t>
  </si>
  <si>
    <t>Accounts Receivable [Member] | Three Customers</t>
  </si>
  <si>
    <t>86.00%</t>
  </si>
  <si>
    <t>Accounts Receivable [Member] | Two Customers</t>
  </si>
  <si>
    <t>70.00%</t>
  </si>
  <si>
    <t>6 RELATED PARTY TRANSACTIONS (Details Narrative) - USD ($)</t>
  </si>
  <si>
    <t>Percentage of raw material purchased</t>
  </si>
  <si>
    <t>9.00%</t>
  </si>
  <si>
    <t>25.00%</t>
  </si>
  <si>
    <t>28.00%</t>
  </si>
  <si>
    <t>14.00%</t>
  </si>
  <si>
    <t>Advances to employees</t>
  </si>
  <si>
    <t>Direct commissions to related party</t>
  </si>
  <si>
    <t>Receivable from stockholders</t>
  </si>
  <si>
    <t>Revenue from related party</t>
  </si>
  <si>
    <t>Sovereign Earth, LLC</t>
  </si>
  <si>
    <t>Amazon Seychelle</t>
  </si>
  <si>
    <t>7. COMMITMENTS AND CONTINGENCIES (Details Narrative) - USD ($)</t>
  </si>
  <si>
    <t>Lease payments per month</t>
  </si>
  <si>
    <t>Lease term</t>
  </si>
  <si>
    <t>Royalties and licensing fees</t>
  </si>
  <si>
    <t>9. INCOME TAX (Details Narrative) - USD ($)</t>
  </si>
  <si>
    <t>12 Months Ended</t>
  </si>
  <si>
    <t>Valuation allowance for deferred tax assets</t>
  </si>
  <si>
    <t>Discrete net tax expense</t>
  </si>
  <si>
    <t>Statutory corporate income tax rate</t>
  </si>
  <si>
    <t>21.00%</t>
  </si>
  <si>
    <t>35.00%</t>
  </si>
  <si>
    <t>Income tax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C18" s="5" t="n">
        <v>26640313</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7</v>
      </c>
    </row>
    <row r="4" spans="1:2">
      <c r="A4" s="4" t="s">
        <v>129</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75966</v>
      </c>
      <c r="C3" s="6" t="n">
        <v>2078122</v>
      </c>
    </row>
    <row r="4" spans="1:3">
      <c r="A4" s="4" t="s">
        <v>40</v>
      </c>
      <c r="B4" s="5" t="n">
        <v>354609</v>
      </c>
      <c r="C4" s="5" t="n">
        <v>352818</v>
      </c>
    </row>
    <row r="5" spans="1:3">
      <c r="A5" s="4" t="s">
        <v>41</v>
      </c>
      <c r="B5" s="5" t="n">
        <v>25700</v>
      </c>
      <c r="C5" s="5" t="n">
        <v>31472</v>
      </c>
    </row>
    <row r="6" spans="1:3">
      <c r="A6" s="4" t="s">
        <v>42</v>
      </c>
      <c r="B6" s="5" t="n">
        <v>916524</v>
      </c>
      <c r="C6" s="5" t="n">
        <v>972497</v>
      </c>
    </row>
    <row r="7" spans="1:3">
      <c r="A7" s="4" t="s">
        <v>43</v>
      </c>
      <c r="B7" s="5" t="n">
        <v>82466</v>
      </c>
      <c r="C7" s="5" t="n">
        <v>129049</v>
      </c>
    </row>
    <row r="8" spans="1:3">
      <c r="A8" s="4" t="s">
        <v>44</v>
      </c>
      <c r="B8" s="5" t="n">
        <v>3555265</v>
      </c>
      <c r="C8" s="5" t="n">
        <v>3563958</v>
      </c>
    </row>
    <row r="9" spans="1:3">
      <c r="A9" s="4" t="s">
        <v>45</v>
      </c>
      <c r="B9" s="5" t="n">
        <v>98202</v>
      </c>
      <c r="C9" s="5" t="n">
        <v>118154</v>
      </c>
    </row>
    <row r="10" spans="1:3">
      <c r="A10" s="3" t="s">
        <v>46</v>
      </c>
    </row>
    <row r="11" spans="1:3">
      <c r="A11" s="4" t="s">
        <v>47</v>
      </c>
      <c r="B11" s="5" t="n">
        <v>66670</v>
      </c>
      <c r="C11" s="5" t="n">
        <v>66670</v>
      </c>
    </row>
    <row r="12" spans="1:3">
      <c r="A12" s="4" t="s">
        <v>48</v>
      </c>
      <c r="B12" s="5" t="n">
        <v>447405</v>
      </c>
      <c r="C12" s="5" t="n">
        <v>0</v>
      </c>
    </row>
    <row r="13" spans="1:3">
      <c r="A13" s="4" t="s">
        <v>49</v>
      </c>
      <c r="B13" s="5" t="n">
        <v>4167542</v>
      </c>
      <c r="C13" s="5" t="n">
        <v>3748782</v>
      </c>
    </row>
    <row r="14" spans="1:3">
      <c r="A14" s="3" t="s">
        <v>50</v>
      </c>
    </row>
    <row r="15" spans="1:3">
      <c r="A15" s="4" t="s">
        <v>51</v>
      </c>
      <c r="B15" s="5" t="n">
        <v>275479</v>
      </c>
      <c r="C15" s="5" t="n">
        <v>267641</v>
      </c>
    </row>
    <row r="16" spans="1:3">
      <c r="A16" s="4" t="s">
        <v>52</v>
      </c>
      <c r="B16" s="5" t="n">
        <v>53350</v>
      </c>
      <c r="C16" s="5" t="n">
        <v>30567</v>
      </c>
    </row>
    <row r="17" spans="1:3">
      <c r="A17" s="4" t="s">
        <v>53</v>
      </c>
      <c r="B17" s="5" t="n">
        <v>240495</v>
      </c>
      <c r="C17" s="5" t="n">
        <v>5938</v>
      </c>
    </row>
    <row r="18" spans="1:3">
      <c r="A18" s="4" t="s">
        <v>54</v>
      </c>
      <c r="B18" s="5" t="n">
        <v>569324</v>
      </c>
      <c r="C18" s="5" t="n">
        <v>304146</v>
      </c>
    </row>
    <row r="19" spans="1:3">
      <c r="A19" s="3" t="s">
        <v>55</v>
      </c>
    </row>
    <row r="20" spans="1:3">
      <c r="A20" s="4" t="s">
        <v>56</v>
      </c>
      <c r="B20" s="5" t="n">
        <v>234615</v>
      </c>
      <c r="C20" s="5" t="n">
        <v>3182</v>
      </c>
    </row>
    <row r="21" spans="1:3">
      <c r="A21" s="4" t="s">
        <v>57</v>
      </c>
      <c r="B21" s="5" t="n">
        <v>234615</v>
      </c>
      <c r="C21" s="5" t="n">
        <v>3182</v>
      </c>
    </row>
    <row r="22" spans="1:3">
      <c r="A22" s="4" t="s">
        <v>58</v>
      </c>
      <c r="B22" s="5" t="n">
        <v>803939</v>
      </c>
      <c r="C22" s="5" t="n">
        <v>307328</v>
      </c>
    </row>
    <row r="23" spans="1:3">
      <c r="A23" s="3" t="s">
        <v>59</v>
      </c>
    </row>
    <row r="24" spans="1:3">
      <c r="A24" s="4" t="s">
        <v>60</v>
      </c>
      <c r="B24" s="5" t="n">
        <v>0</v>
      </c>
      <c r="C24" s="5" t="n">
        <v>0</v>
      </c>
    </row>
    <row r="25" spans="1:3">
      <c r="A25" s="4" t="s">
        <v>61</v>
      </c>
      <c r="B25" s="5" t="n">
        <v>26641</v>
      </c>
      <c r="C25" s="5" t="n">
        <v>26641</v>
      </c>
    </row>
    <row r="26" spans="1:3">
      <c r="A26" s="4" t="s">
        <v>62</v>
      </c>
      <c r="B26" s="5" t="n">
        <v>8944368</v>
      </c>
      <c r="C26" s="5" t="n">
        <v>8944368</v>
      </c>
    </row>
    <row r="27" spans="1:3">
      <c r="A27" s="4" t="s">
        <v>63</v>
      </c>
      <c r="B27" s="5" t="n">
        <v>-5577726</v>
      </c>
      <c r="C27" s="5" t="n">
        <v>-5499875</v>
      </c>
    </row>
    <row r="28" spans="1:3">
      <c r="A28" s="4" t="s">
        <v>64</v>
      </c>
      <c r="B28" s="5" t="n">
        <v>-29680</v>
      </c>
      <c r="C28" s="5" t="n">
        <v>-29680</v>
      </c>
    </row>
    <row r="29" spans="1:3">
      <c r="A29" s="4" t="s">
        <v>65</v>
      </c>
      <c r="B29" s="5" t="n">
        <v>3363603</v>
      </c>
      <c r="C29" s="5" t="n">
        <v>3441454</v>
      </c>
    </row>
    <row r="30" spans="1:3">
      <c r="A30" s="4" t="s">
        <v>66</v>
      </c>
      <c r="B30" s="6" t="n">
        <v>4167542</v>
      </c>
      <c r="C30" s="6" t="n">
        <v>3748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95</v>
      </c>
      <c r="B1" s="2" t="s">
        <v>2</v>
      </c>
    </row>
    <row r="2" spans="1:2">
      <c r="A2" s="3" t="s">
        <v>145</v>
      </c>
    </row>
    <row r="3" spans="1:2">
      <c r="A3" s="4" t="s">
        <v>196</v>
      </c>
      <c r="B3" s="4" t="s">
        <v>197</v>
      </c>
    </row>
    <row r="4" spans="1:2">
      <c r="A4" s="4" t="s">
        <v>198</v>
      </c>
      <c r="B4" s="4" t="s">
        <v>1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145</v>
      </c>
    </row>
    <row r="3" spans="1:2">
      <c r="A3" s="4" t="s">
        <v>35</v>
      </c>
      <c r="B3" s="6" t="n">
        <v>127497</v>
      </c>
    </row>
    <row r="4" spans="1:2">
      <c r="A4" s="4" t="s">
        <v>202</v>
      </c>
      <c r="B4" s="5" t="n">
        <v>259456</v>
      </c>
    </row>
    <row r="5" spans="1:2">
      <c r="A5" s="4" t="s">
        <v>203</v>
      </c>
      <c r="B5" s="5" t="n">
        <v>109435</v>
      </c>
    </row>
    <row r="6" spans="1:2">
      <c r="A6" s="4" t="s">
        <v>107</v>
      </c>
      <c r="B6" s="6" t="n">
        <v>4963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04</v>
      </c>
      <c r="B1" s="2" t="s">
        <v>2</v>
      </c>
      <c r="C1" s="2" t="s">
        <v>205</v>
      </c>
      <c r="D1" s="2" t="s">
        <v>37</v>
      </c>
    </row>
    <row r="2" spans="1:4">
      <c r="A2" s="3" t="s">
        <v>145</v>
      </c>
    </row>
    <row r="3" spans="1:4">
      <c r="A3" s="4" t="s">
        <v>206</v>
      </c>
      <c r="B3" s="6" t="n">
        <v>447405</v>
      </c>
      <c r="C3" s="6" t="n">
        <v>580000</v>
      </c>
      <c r="D3" s="6" t="n">
        <v>0</v>
      </c>
    </row>
    <row r="4" spans="1:4">
      <c r="A4" s="4" t="s">
        <v>207</v>
      </c>
      <c r="C4" s="6" t="n">
        <v>5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8</v>
      </c>
      <c r="B1" s="2" t="s">
        <v>80</v>
      </c>
      <c r="D1" s="2" t="s">
        <v>1</v>
      </c>
    </row>
    <row r="2" spans="1:5">
      <c r="B2" s="2" t="s">
        <v>2</v>
      </c>
      <c r="C2" s="2" t="s">
        <v>81</v>
      </c>
      <c r="D2" s="2" t="s">
        <v>2</v>
      </c>
      <c r="E2" s="2" t="s">
        <v>81</v>
      </c>
    </row>
    <row r="3" spans="1:5">
      <c r="A3" s="3" t="s">
        <v>149</v>
      </c>
    </row>
    <row r="4" spans="1:5">
      <c r="A4" s="4" t="s">
        <v>209</v>
      </c>
      <c r="B4" s="6" t="n">
        <v>-125642</v>
      </c>
      <c r="C4" s="6" t="n">
        <v>-129623</v>
      </c>
      <c r="D4" s="6" t="n">
        <v>-77851</v>
      </c>
      <c r="E4" s="6" t="n">
        <v>-36831</v>
      </c>
    </row>
    <row r="5" spans="1:5">
      <c r="A5" s="4" t="s">
        <v>210</v>
      </c>
      <c r="B5" s="5" t="n">
        <v>26574313</v>
      </c>
      <c r="C5" s="5" t="n">
        <v>26574313</v>
      </c>
      <c r="D5" s="5" t="n">
        <v>26574313</v>
      </c>
      <c r="E5" s="5" t="n">
        <v>26574313</v>
      </c>
    </row>
    <row r="6" spans="1:5">
      <c r="A6" s="4" t="s">
        <v>211</v>
      </c>
      <c r="B6" s="6" t="n">
        <v>0</v>
      </c>
      <c r="C6" s="6" t="n">
        <v>0</v>
      </c>
      <c r="D6" s="6" t="n">
        <v>0</v>
      </c>
      <c r="E6" s="6" t="n">
        <v>0</v>
      </c>
    </row>
    <row r="7" spans="1:5">
      <c r="A7" s="3" t="s">
        <v>212</v>
      </c>
    </row>
    <row r="8" spans="1:5">
      <c r="A8" s="4" t="s">
        <v>213</v>
      </c>
      <c r="B8" s="5" t="n">
        <v>0</v>
      </c>
      <c r="C8" s="5" t="n">
        <v>0</v>
      </c>
      <c r="D8" s="5" t="n">
        <v>0</v>
      </c>
      <c r="E8" s="5" t="n">
        <v>0</v>
      </c>
    </row>
    <row r="9" spans="1:5">
      <c r="A9" s="4" t="s">
        <v>214</v>
      </c>
      <c r="B9" s="5" t="n">
        <v>26574313</v>
      </c>
      <c r="C9" s="5" t="n">
        <v>26574313</v>
      </c>
      <c r="D9" s="5" t="n">
        <v>26574313</v>
      </c>
      <c r="E9" s="5" t="n">
        <v>26574313</v>
      </c>
    </row>
    <row r="10" spans="1:5">
      <c r="A10" s="4" t="s">
        <v>215</v>
      </c>
      <c r="B10" s="6" t="n">
        <v>0</v>
      </c>
      <c r="C10" s="6" t="n">
        <v>0</v>
      </c>
      <c r="D10" s="6" t="n">
        <v>0</v>
      </c>
      <c r="E10"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0"/>
  </cols>
  <sheetData>
    <row r="1" spans="1:2">
      <c r="A1" s="1" t="s">
        <v>216</v>
      </c>
      <c r="B1" s="2" t="s">
        <v>1</v>
      </c>
    </row>
    <row r="2" spans="1:2">
      <c r="B2" s="2" t="s">
        <v>217</v>
      </c>
    </row>
    <row r="3" spans="1:2">
      <c r="A3" s="3" t="s">
        <v>218</v>
      </c>
    </row>
    <row r="4" spans="1:2">
      <c r="A4" s="4" t="s">
        <v>219</v>
      </c>
      <c r="B4" s="5" t="n">
        <v>6407221</v>
      </c>
    </row>
    <row r="5" spans="1:2">
      <c r="A5" s="4" t="s">
        <v>220</v>
      </c>
      <c r="B5" s="5" t="n">
        <v>0</v>
      </c>
    </row>
    <row r="6" spans="1:2">
      <c r="A6" s="4" t="s">
        <v>221</v>
      </c>
      <c r="B6" s="5" t="n">
        <v>0</v>
      </c>
    </row>
    <row r="7" spans="1:2">
      <c r="A7" s="4" t="s">
        <v>222</v>
      </c>
      <c r="B7" s="5" t="n">
        <v>0</v>
      </c>
    </row>
    <row r="8" spans="1:2">
      <c r="A8" s="4" t="s">
        <v>223</v>
      </c>
      <c r="B8" s="5" t="n">
        <v>6407221</v>
      </c>
    </row>
    <row r="9" spans="1:2">
      <c r="A9" s="4" t="s">
        <v>224</v>
      </c>
      <c r="B9" s="5" t="n">
        <v>6407221</v>
      </c>
    </row>
    <row r="10" spans="1:2">
      <c r="A10" s="4" t="s">
        <v>225</v>
      </c>
      <c r="B10" s="5" t="n">
        <v>6407221</v>
      </c>
    </row>
    <row r="11" spans="1:2">
      <c r="A11" s="3" t="s">
        <v>226</v>
      </c>
    </row>
    <row r="12" spans="1:2">
      <c r="A12" s="4" t="s">
        <v>227</v>
      </c>
      <c r="B12" s="8" t="n">
        <v>0.21</v>
      </c>
    </row>
    <row r="13" spans="1:2">
      <c r="A13" s="4" t="s">
        <v>228</v>
      </c>
      <c r="B13" s="5" t="n">
        <v>0</v>
      </c>
    </row>
    <row r="14" spans="1:2">
      <c r="A14" s="4" t="s">
        <v>229</v>
      </c>
      <c r="B14" s="6" t="n">
        <v>0</v>
      </c>
    </row>
    <row r="15" spans="1:2">
      <c r="A15" s="4" t="s">
        <v>222</v>
      </c>
      <c r="B15" s="5" t="n">
        <v>0</v>
      </c>
    </row>
    <row r="16" spans="1:2">
      <c r="A16" s="4" t="s">
        <v>230</v>
      </c>
      <c r="B16" s="8" t="n">
        <v>0.21</v>
      </c>
    </row>
    <row r="17" spans="1:2">
      <c r="A17" s="4" t="s">
        <v>231</v>
      </c>
      <c r="B17" s="9" t="n">
        <v>0.21</v>
      </c>
    </row>
    <row r="18" spans="1:2">
      <c r="A18" s="4" t="s">
        <v>232</v>
      </c>
      <c r="B18" s="8" t="n">
        <v>0.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3</v>
      </c>
      <c r="B1" s="2" t="s">
        <v>1</v>
      </c>
    </row>
    <row r="2" spans="1:3">
      <c r="B2" s="2" t="s">
        <v>2</v>
      </c>
      <c r="C2" s="2" t="s">
        <v>37</v>
      </c>
    </row>
    <row r="3" spans="1:3">
      <c r="A3" s="3" t="s">
        <v>153</v>
      </c>
    </row>
    <row r="4" spans="1:3">
      <c r="A4" s="4" t="s">
        <v>234</v>
      </c>
      <c r="B4" s="8" t="n">
        <v>0.21</v>
      </c>
    </row>
    <row r="5" spans="1:3">
      <c r="A5" s="4" t="s">
        <v>235</v>
      </c>
      <c r="B5" s="5" t="n">
        <v>6407221</v>
      </c>
    </row>
    <row r="6" spans="1:3">
      <c r="A6" s="4" t="s">
        <v>236</v>
      </c>
      <c r="B6" s="4" t="s">
        <v>237</v>
      </c>
    </row>
    <row r="7" spans="1:3">
      <c r="A7" s="4" t="s">
        <v>238</v>
      </c>
      <c r="B7" s="8" t="n">
        <v>0.21</v>
      </c>
      <c r="C7" s="8" t="n">
        <v>0.21</v>
      </c>
    </row>
    <row r="8" spans="1:3">
      <c r="A8" s="3" t="s">
        <v>239</v>
      </c>
    </row>
    <row r="9" spans="1:3">
      <c r="A9" s="4" t="s">
        <v>240</v>
      </c>
      <c r="B9" s="5" t="n">
        <v>6407221</v>
      </c>
    </row>
    <row r="10" spans="1:3">
      <c r="A10" s="4" t="s">
        <v>241</v>
      </c>
      <c r="B10" s="8" t="n">
        <v>0.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2</v>
      </c>
      <c r="B1" s="2" t="s">
        <v>2</v>
      </c>
      <c r="C1" s="2" t="s">
        <v>37</v>
      </c>
    </row>
    <row r="2" spans="1:3">
      <c r="A2" s="3" t="s">
        <v>157</v>
      </c>
    </row>
    <row r="3" spans="1:3">
      <c r="A3" s="4" t="s">
        <v>243</v>
      </c>
      <c r="B3" s="6" t="n">
        <v>364932</v>
      </c>
      <c r="C3" s="6" t="n">
        <v>382658</v>
      </c>
    </row>
    <row r="4" spans="1:3">
      <c r="A4" s="4" t="s">
        <v>244</v>
      </c>
      <c r="B4" s="5" t="n">
        <v>551592</v>
      </c>
      <c r="C4" s="5" t="n">
        <v>589839</v>
      </c>
    </row>
    <row r="5" spans="1:3">
      <c r="A5" s="4" t="s">
        <v>245</v>
      </c>
      <c r="B5" s="6" t="n">
        <v>916524</v>
      </c>
      <c r="C5" s="6" t="n">
        <v>9724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6</v>
      </c>
      <c r="B1" s="2" t="s">
        <v>80</v>
      </c>
      <c r="D1" s="2" t="s">
        <v>1</v>
      </c>
    </row>
    <row r="2" spans="1:5">
      <c r="B2" s="2" t="s">
        <v>2</v>
      </c>
      <c r="C2" s="2" t="s">
        <v>81</v>
      </c>
      <c r="D2" s="2" t="s">
        <v>2</v>
      </c>
      <c r="E2" s="2" t="s">
        <v>81</v>
      </c>
    </row>
    <row r="3" spans="1:5">
      <c r="A3" s="4" t="s">
        <v>128</v>
      </c>
      <c r="B3" s="6" t="n">
        <v>261211</v>
      </c>
      <c r="C3" s="6" t="n">
        <v>416254</v>
      </c>
      <c r="D3" s="6" t="n">
        <v>261211</v>
      </c>
      <c r="E3" s="6" t="n">
        <v>416254</v>
      </c>
    </row>
    <row r="4" spans="1:5">
      <c r="A4" s="4" t="s">
        <v>247</v>
      </c>
    </row>
    <row r="5" spans="1:5">
      <c r="A5" s="4" t="s">
        <v>248</v>
      </c>
      <c r="B5" s="4" t="s">
        <v>249</v>
      </c>
      <c r="D5" s="4" t="s">
        <v>250</v>
      </c>
    </row>
    <row r="6" spans="1:5">
      <c r="A6" s="4" t="s">
        <v>251</v>
      </c>
    </row>
    <row r="7" spans="1:5">
      <c r="A7" s="4" t="s">
        <v>248</v>
      </c>
      <c r="C7" s="4" t="s">
        <v>252</v>
      </c>
      <c r="E7" s="4" t="s">
        <v>253</v>
      </c>
    </row>
    <row r="8" spans="1:5">
      <c r="A8" s="4" t="s">
        <v>254</v>
      </c>
    </row>
    <row r="9" spans="1:5">
      <c r="A9" s="4" t="s">
        <v>248</v>
      </c>
      <c r="D9" s="4" t="s">
        <v>255</v>
      </c>
    </row>
    <row r="10" spans="1:5">
      <c r="A10" s="4" t="s">
        <v>256</v>
      </c>
    </row>
    <row r="11" spans="1:5">
      <c r="A11" s="4" t="s">
        <v>248</v>
      </c>
      <c r="E11" s="4" t="s">
        <v>2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8</v>
      </c>
      <c r="B1" s="2" t="s">
        <v>80</v>
      </c>
      <c r="D1" s="2" t="s">
        <v>1</v>
      </c>
    </row>
    <row r="2" spans="1:5">
      <c r="B2" s="2" t="s">
        <v>2</v>
      </c>
      <c r="C2" s="2" t="s">
        <v>81</v>
      </c>
      <c r="D2" s="2" t="s">
        <v>2</v>
      </c>
      <c r="E2" s="2" t="s">
        <v>81</v>
      </c>
    </row>
    <row r="3" spans="1:5">
      <c r="A3" s="4" t="s">
        <v>259</v>
      </c>
      <c r="B3" s="4" t="s">
        <v>260</v>
      </c>
      <c r="C3" s="4" t="s">
        <v>261</v>
      </c>
      <c r="D3" s="4" t="s">
        <v>262</v>
      </c>
      <c r="E3" s="4" t="s">
        <v>263</v>
      </c>
    </row>
    <row r="4" spans="1:5">
      <c r="A4" s="4" t="s">
        <v>264</v>
      </c>
      <c r="D4" s="6" t="n">
        <v>25700</v>
      </c>
      <c r="E4" s="6" t="n">
        <v>26000</v>
      </c>
    </row>
    <row r="5" spans="1:5">
      <c r="A5" s="4" t="s">
        <v>265</v>
      </c>
      <c r="B5" s="6" t="n">
        <v>3000</v>
      </c>
      <c r="C5" s="6" t="n">
        <v>15000</v>
      </c>
      <c r="D5" s="5" t="n">
        <v>12000</v>
      </c>
      <c r="E5" s="5" t="n">
        <v>31000</v>
      </c>
    </row>
    <row r="6" spans="1:5">
      <c r="A6" s="4" t="s">
        <v>266</v>
      </c>
      <c r="B6" s="5" t="n">
        <v>7000</v>
      </c>
      <c r="D6" s="5" t="n">
        <v>7000</v>
      </c>
    </row>
    <row r="7" spans="1:5">
      <c r="A7" s="4" t="s">
        <v>267</v>
      </c>
      <c r="D7" s="5" t="n">
        <v>1063987</v>
      </c>
      <c r="E7" s="5" t="n">
        <v>659998</v>
      </c>
    </row>
    <row r="8" spans="1:5">
      <c r="A8" s="4" t="s">
        <v>268</v>
      </c>
    </row>
    <row r="9" spans="1:5">
      <c r="A9" s="4" t="s">
        <v>267</v>
      </c>
      <c r="B9" s="5" t="n">
        <v>379000</v>
      </c>
      <c r="C9" s="5" t="n">
        <v>166000</v>
      </c>
      <c r="D9" s="5" t="n">
        <v>583000</v>
      </c>
      <c r="E9" s="5" t="n">
        <v>438000</v>
      </c>
    </row>
    <row r="10" spans="1:5">
      <c r="A10" s="4" t="s">
        <v>269</v>
      </c>
    </row>
    <row r="11" spans="1:5">
      <c r="A11" s="4" t="s">
        <v>267</v>
      </c>
      <c r="B11" s="6" t="n">
        <v>22000</v>
      </c>
      <c r="C11" s="6" t="n">
        <v>56000</v>
      </c>
      <c r="D11" s="6" t="n">
        <v>224000</v>
      </c>
      <c r="E11" s="6" t="n">
        <v>5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0</v>
      </c>
      <c r="B1" s="2" t="s">
        <v>80</v>
      </c>
      <c r="D1" s="2" t="s">
        <v>1</v>
      </c>
    </row>
    <row r="2" spans="1:5">
      <c r="B2" s="2" t="s">
        <v>2</v>
      </c>
      <c r="C2" s="2" t="s">
        <v>81</v>
      </c>
      <c r="D2" s="2" t="s">
        <v>2</v>
      </c>
      <c r="E2" s="2" t="s">
        <v>81</v>
      </c>
    </row>
    <row r="3" spans="1:5">
      <c r="A3" s="3" t="s">
        <v>169</v>
      </c>
    </row>
    <row r="4" spans="1:5">
      <c r="A4" s="4" t="s">
        <v>271</v>
      </c>
      <c r="D4" s="6" t="n">
        <v>19000</v>
      </c>
    </row>
    <row r="5" spans="1:5">
      <c r="A5" s="4" t="s">
        <v>272</v>
      </c>
      <c r="B5" s="4" t="s">
        <v>197</v>
      </c>
      <c r="D5" s="4" t="s">
        <v>197</v>
      </c>
    </row>
    <row r="6" spans="1:5">
      <c r="A6" s="4" t="s">
        <v>273</v>
      </c>
      <c r="B6" s="6" t="n">
        <v>3146</v>
      </c>
      <c r="C6" s="6" t="n">
        <v>3085</v>
      </c>
      <c r="D6" s="6" t="n">
        <v>6226</v>
      </c>
      <c r="E6" s="6" t="n">
        <v>40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7</v>
      </c>
    </row>
    <row r="2" spans="1:3">
      <c r="A2" s="3" t="s">
        <v>38</v>
      </c>
    </row>
    <row r="3" spans="1:3">
      <c r="A3" s="4" t="s">
        <v>68</v>
      </c>
      <c r="B3" s="6" t="n">
        <v>1004</v>
      </c>
      <c r="C3" s="6" t="n">
        <v>4614</v>
      </c>
    </row>
    <row r="4" spans="1:3">
      <c r="A4" s="3" t="s">
        <v>69</v>
      </c>
    </row>
    <row r="5" spans="1:3">
      <c r="A5" s="4" t="s">
        <v>70</v>
      </c>
      <c r="B5" s="6" t="n">
        <v>0</v>
      </c>
      <c r="C5" s="6" t="n">
        <v>0</v>
      </c>
    </row>
    <row r="6" spans="1:3">
      <c r="A6" s="4" t="s">
        <v>71</v>
      </c>
      <c r="B6" s="5" t="n">
        <v>6000000</v>
      </c>
      <c r="C6" s="5" t="n">
        <v>6000000</v>
      </c>
    </row>
    <row r="7" spans="1:3">
      <c r="A7" s="4" t="s">
        <v>72</v>
      </c>
      <c r="B7" s="5" t="n">
        <v>0</v>
      </c>
      <c r="C7" s="5" t="n">
        <v>0</v>
      </c>
    </row>
    <row r="8" spans="1:3">
      <c r="A8" s="4" t="s">
        <v>73</v>
      </c>
      <c r="B8" s="5" t="n">
        <v>0</v>
      </c>
      <c r="C8" s="5" t="n">
        <v>0</v>
      </c>
    </row>
    <row r="9" spans="1:3">
      <c r="A9" s="4" t="s">
        <v>74</v>
      </c>
      <c r="B9" s="7" t="n">
        <v>0.001</v>
      </c>
      <c r="C9" s="7" t="n">
        <v>0.001</v>
      </c>
    </row>
    <row r="10" spans="1:3">
      <c r="A10" s="4" t="s">
        <v>75</v>
      </c>
      <c r="B10" s="5" t="n">
        <v>50000000</v>
      </c>
      <c r="C10" s="5" t="n">
        <v>50000000</v>
      </c>
    </row>
    <row r="11" spans="1:3">
      <c r="A11" s="4" t="s">
        <v>76</v>
      </c>
      <c r="B11" s="5" t="n">
        <v>26640313</v>
      </c>
      <c r="C11" s="5" t="n">
        <v>26640313</v>
      </c>
    </row>
    <row r="12" spans="1:3">
      <c r="A12" s="4" t="s">
        <v>77</v>
      </c>
      <c r="B12" s="5" t="n">
        <v>26640313</v>
      </c>
      <c r="C12" s="5" t="n">
        <v>26640313</v>
      </c>
    </row>
    <row r="13" spans="1:3">
      <c r="A13" s="4" t="s">
        <v>78</v>
      </c>
      <c r="B13" s="5" t="n">
        <v>66000</v>
      </c>
      <c r="C13" s="5" t="n">
        <v>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274</v>
      </c>
      <c r="B1" s="2" t="s">
        <v>80</v>
      </c>
      <c r="D1" s="2" t="s">
        <v>1</v>
      </c>
      <c r="F1" s="2" t="s">
        <v>275</v>
      </c>
    </row>
    <row r="2" spans="1:6">
      <c r="B2" s="2" t="s">
        <v>2</v>
      </c>
      <c r="C2" s="2" t="s">
        <v>81</v>
      </c>
      <c r="D2" s="2" t="s">
        <v>2</v>
      </c>
      <c r="E2" s="2" t="s">
        <v>81</v>
      </c>
      <c r="F2" s="2" t="s">
        <v>37</v>
      </c>
    </row>
    <row r="3" spans="1:6">
      <c r="A3" s="3" t="s">
        <v>177</v>
      </c>
    </row>
    <row r="4" spans="1:6">
      <c r="A4" s="4" t="s">
        <v>276</v>
      </c>
      <c r="F4" s="6" t="n">
        <v>282408</v>
      </c>
    </row>
    <row r="5" spans="1:6">
      <c r="A5" s="4" t="s">
        <v>277</v>
      </c>
      <c r="F5" s="6" t="n">
        <v>282408</v>
      </c>
    </row>
    <row r="6" spans="1:6">
      <c r="A6" s="4" t="s">
        <v>278</v>
      </c>
      <c r="D6" s="4" t="s">
        <v>279</v>
      </c>
      <c r="E6" s="4" t="s">
        <v>280</v>
      </c>
    </row>
    <row r="7" spans="1:6">
      <c r="A7" s="4" t="s">
        <v>281</v>
      </c>
      <c r="B7" s="6" t="n">
        <v>800</v>
      </c>
      <c r="C7" s="6" t="n">
        <v>0</v>
      </c>
      <c r="D7" s="6" t="n">
        <v>1600</v>
      </c>
      <c r="E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90198</v>
      </c>
      <c r="C4" s="6" t="n">
        <v>735677</v>
      </c>
      <c r="D4" s="6" t="n">
        <v>1471020</v>
      </c>
      <c r="E4" s="6" t="n">
        <v>1869578</v>
      </c>
    </row>
    <row r="5" spans="1:5">
      <c r="A5" s="4" t="s">
        <v>84</v>
      </c>
      <c r="B5" s="5" t="n">
        <v>532721</v>
      </c>
      <c r="C5" s="5" t="n">
        <v>351073</v>
      </c>
      <c r="D5" s="5" t="n">
        <v>816472</v>
      </c>
      <c r="E5" s="5" t="n">
        <v>954513</v>
      </c>
    </row>
    <row r="6" spans="1:5">
      <c r="A6" s="4" t="s">
        <v>85</v>
      </c>
      <c r="B6" s="5" t="n">
        <v>257477</v>
      </c>
      <c r="C6" s="5" t="n">
        <v>384604</v>
      </c>
      <c r="D6" s="5" t="n">
        <v>654548</v>
      </c>
      <c r="E6" s="5" t="n">
        <v>915065</v>
      </c>
    </row>
    <row r="7" spans="1:5">
      <c r="A7" s="3" t="s">
        <v>86</v>
      </c>
    </row>
    <row r="8" spans="1:5">
      <c r="A8" s="4" t="s">
        <v>87</v>
      </c>
      <c r="B8" s="5" t="n">
        <v>370129</v>
      </c>
      <c r="C8" s="5" t="n">
        <v>498309</v>
      </c>
      <c r="D8" s="5" t="n">
        <v>705020</v>
      </c>
      <c r="E8" s="5" t="n">
        <v>922771</v>
      </c>
    </row>
    <row r="9" spans="1:5">
      <c r="A9" s="4" t="s">
        <v>88</v>
      </c>
      <c r="B9" s="5" t="n">
        <v>11894</v>
      </c>
      <c r="C9" s="5" t="n">
        <v>13532</v>
      </c>
      <c r="D9" s="5" t="n">
        <v>24813</v>
      </c>
      <c r="E9" s="5" t="n">
        <v>28003</v>
      </c>
    </row>
    <row r="10" spans="1:5">
      <c r="A10" s="4" t="s">
        <v>89</v>
      </c>
      <c r="B10" s="5" t="n">
        <v>382023</v>
      </c>
      <c r="C10" s="5" t="n">
        <v>511841</v>
      </c>
      <c r="D10" s="5" t="n">
        <v>729833</v>
      </c>
      <c r="E10" s="5" t="n">
        <v>950774</v>
      </c>
    </row>
    <row r="11" spans="1:5">
      <c r="A11" s="4" t="s">
        <v>90</v>
      </c>
      <c r="B11" s="5" t="n">
        <v>-124546</v>
      </c>
      <c r="C11" s="5" t="n">
        <v>-127237</v>
      </c>
      <c r="D11" s="5" t="n">
        <v>-75285</v>
      </c>
      <c r="E11" s="5" t="n">
        <v>-35709</v>
      </c>
    </row>
    <row r="12" spans="1:5">
      <c r="A12" s="3" t="s">
        <v>91</v>
      </c>
    </row>
    <row r="13" spans="1:5">
      <c r="A13" s="4" t="s">
        <v>92</v>
      </c>
      <c r="B13" s="5" t="n">
        <v>7</v>
      </c>
      <c r="C13" s="5" t="n">
        <v>-485</v>
      </c>
      <c r="D13" s="5" t="n">
        <v>-739</v>
      </c>
      <c r="E13" s="5" t="n">
        <v>-1038</v>
      </c>
    </row>
    <row r="14" spans="1:5">
      <c r="A14" s="4" t="s">
        <v>93</v>
      </c>
      <c r="B14" s="5" t="n">
        <v>-303</v>
      </c>
      <c r="C14" s="5" t="n">
        <v>-1901</v>
      </c>
      <c r="D14" s="5" t="n">
        <v>-227</v>
      </c>
      <c r="E14" s="5" t="n">
        <v>-84</v>
      </c>
    </row>
    <row r="15" spans="1:5">
      <c r="A15" s="4" t="s">
        <v>94</v>
      </c>
      <c r="B15" s="5" t="n">
        <v>-296</v>
      </c>
      <c r="C15" s="5" t="n">
        <v>-2386</v>
      </c>
      <c r="D15" s="5" t="n">
        <v>-966</v>
      </c>
      <c r="E15" s="5" t="n">
        <v>-1122</v>
      </c>
    </row>
    <row r="16" spans="1:5">
      <c r="A16" s="4" t="s">
        <v>95</v>
      </c>
      <c r="B16" s="5" t="n">
        <v>-124842</v>
      </c>
      <c r="C16" s="5" t="n">
        <v>-129623</v>
      </c>
      <c r="D16" s="5" t="n">
        <v>-76251</v>
      </c>
      <c r="E16" s="5" t="n">
        <v>-36831</v>
      </c>
    </row>
    <row r="17" spans="1:5">
      <c r="A17" s="4" t="s">
        <v>96</v>
      </c>
      <c r="B17" s="5" t="n">
        <v>-800</v>
      </c>
      <c r="C17" s="5" t="n">
        <v>0</v>
      </c>
      <c r="D17" s="5" t="n">
        <v>-1600</v>
      </c>
      <c r="E17" s="5" t="n">
        <v>0</v>
      </c>
    </row>
    <row r="18" spans="1:5">
      <c r="A18" s="4" t="s">
        <v>97</v>
      </c>
      <c r="B18" s="6" t="n">
        <v>-125642</v>
      </c>
      <c r="C18" s="6" t="n">
        <v>-129623</v>
      </c>
      <c r="D18" s="6" t="n">
        <v>-77851</v>
      </c>
      <c r="E18" s="6" t="n">
        <v>-36831</v>
      </c>
    </row>
    <row r="19" spans="1:5">
      <c r="A19" s="4" t="s">
        <v>98</v>
      </c>
      <c r="B19" s="6" t="n">
        <v>0</v>
      </c>
      <c r="C19" s="6" t="n">
        <v>0</v>
      </c>
      <c r="D19" s="6" t="n">
        <v>0</v>
      </c>
      <c r="E19" s="6" t="n">
        <v>0</v>
      </c>
    </row>
    <row r="20" spans="1:5">
      <c r="A20" s="4" t="s">
        <v>99</v>
      </c>
      <c r="B20" s="6" t="n">
        <v>0</v>
      </c>
      <c r="C20" s="6" t="n">
        <v>0</v>
      </c>
      <c r="D20" s="6" t="n">
        <v>0</v>
      </c>
      <c r="E20" s="6" t="n">
        <v>0</v>
      </c>
    </row>
    <row r="21" spans="1:5">
      <c r="A21" s="4" t="s">
        <v>100</v>
      </c>
      <c r="B21" s="5" t="n">
        <v>26574313</v>
      </c>
      <c r="C21" s="5" t="n">
        <v>26574313</v>
      </c>
      <c r="D21" s="5" t="n">
        <v>26574313</v>
      </c>
      <c r="E21" s="5" t="n">
        <v>26574313</v>
      </c>
    </row>
    <row r="22" spans="1:5">
      <c r="A22" s="4" t="s">
        <v>101</v>
      </c>
      <c r="B22" s="5" t="n">
        <v>26574313</v>
      </c>
      <c r="C22" s="5" t="n">
        <v>26574313</v>
      </c>
      <c r="D22" s="5" t="n">
        <v>26574313</v>
      </c>
      <c r="E22" s="5" t="n">
        <v>265743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3"/>
    <col customWidth="1" max="3" min="3" width="15"/>
    <col customWidth="1" max="4" min="4" width="27"/>
    <col customWidth="1" max="5" min="5" width="20"/>
    <col customWidth="1" max="6" min="6" width="12"/>
  </cols>
  <sheetData>
    <row r="1" spans="1:6">
      <c r="A1" s="1" t="s">
        <v>102</v>
      </c>
      <c r="B1" s="2" t="s">
        <v>103</v>
      </c>
      <c r="C1" s="2" t="s">
        <v>104</v>
      </c>
      <c r="D1" s="2" t="s">
        <v>105</v>
      </c>
      <c r="E1" s="2" t="s">
        <v>106</v>
      </c>
      <c r="F1" s="2" t="s">
        <v>107</v>
      </c>
    </row>
    <row r="2" spans="1:6">
      <c r="A2" s="4" t="s">
        <v>108</v>
      </c>
      <c r="B2" s="5" t="n">
        <v>26640313</v>
      </c>
      <c r="C2" s="5" t="n">
        <v>66000</v>
      </c>
    </row>
    <row r="3" spans="1:6">
      <c r="A3" s="4" t="s">
        <v>109</v>
      </c>
      <c r="B3" s="6" t="n">
        <v>26641</v>
      </c>
      <c r="C3" s="6" t="n">
        <v>-29680</v>
      </c>
      <c r="D3" s="6" t="n">
        <v>8944368</v>
      </c>
      <c r="E3" s="6" t="n">
        <v>-5259746</v>
      </c>
      <c r="F3" s="6" t="n">
        <v>3681583</v>
      </c>
    </row>
    <row r="4" spans="1:6">
      <c r="A4" s="4" t="s">
        <v>110</v>
      </c>
      <c r="B4" s="4" t="s">
        <v>111</v>
      </c>
      <c r="C4" s="4" t="s">
        <v>111</v>
      </c>
      <c r="D4" s="4" t="s">
        <v>111</v>
      </c>
      <c r="E4" s="5" t="n">
        <v>-36831</v>
      </c>
      <c r="F4" s="5" t="n">
        <v>-36831</v>
      </c>
    </row>
    <row r="5" spans="1:6">
      <c r="A5" s="4" t="s">
        <v>112</v>
      </c>
      <c r="B5" s="5" t="n">
        <v>26640313</v>
      </c>
      <c r="C5" s="5" t="n">
        <v>66000</v>
      </c>
    </row>
    <row r="6" spans="1:6">
      <c r="A6" s="4" t="s">
        <v>113</v>
      </c>
      <c r="B6" s="6" t="n">
        <v>26641</v>
      </c>
      <c r="C6" s="6" t="n">
        <v>-29680</v>
      </c>
      <c r="D6" s="5" t="n">
        <v>8944368</v>
      </c>
      <c r="E6" s="5" t="n">
        <v>-5296577</v>
      </c>
      <c r="F6" s="5" t="n">
        <v>3644752</v>
      </c>
    </row>
    <row r="7" spans="1:6">
      <c r="A7" s="4" t="s">
        <v>114</v>
      </c>
      <c r="B7" s="5" t="n">
        <v>26640313</v>
      </c>
      <c r="C7" s="5" t="n">
        <v>66000</v>
      </c>
    </row>
    <row r="8" spans="1:6">
      <c r="A8" s="4" t="s">
        <v>115</v>
      </c>
      <c r="B8" s="6" t="n">
        <v>26641</v>
      </c>
      <c r="C8" s="6" t="n">
        <v>-29680</v>
      </c>
      <c r="D8" s="5" t="n">
        <v>8944368</v>
      </c>
      <c r="E8" s="5" t="n">
        <v>-5166957</v>
      </c>
      <c r="F8" s="5" t="n">
        <v>3774372</v>
      </c>
    </row>
    <row r="9" spans="1:6">
      <c r="A9" s="4" t="s">
        <v>110</v>
      </c>
      <c r="B9" s="4" t="s">
        <v>111</v>
      </c>
      <c r="C9" s="4" t="s">
        <v>111</v>
      </c>
      <c r="D9" s="4" t="s">
        <v>111</v>
      </c>
      <c r="E9" s="5" t="n">
        <v>-129623</v>
      </c>
      <c r="F9" s="5" t="n">
        <v>-129623</v>
      </c>
    </row>
    <row r="10" spans="1:6">
      <c r="A10" s="4" t="s">
        <v>112</v>
      </c>
      <c r="B10" s="5" t="n">
        <v>26640313</v>
      </c>
      <c r="C10" s="5" t="n">
        <v>66000</v>
      </c>
    </row>
    <row r="11" spans="1:6">
      <c r="A11" s="4" t="s">
        <v>113</v>
      </c>
      <c r="B11" s="6" t="n">
        <v>26641</v>
      </c>
      <c r="C11" s="6" t="n">
        <v>-29680</v>
      </c>
      <c r="D11" s="5" t="n">
        <v>8944368</v>
      </c>
      <c r="E11" s="5" t="n">
        <v>-5296577</v>
      </c>
      <c r="F11" s="5" t="n">
        <v>3644752</v>
      </c>
    </row>
    <row r="12" spans="1:6">
      <c r="A12" s="4" t="s">
        <v>116</v>
      </c>
      <c r="B12" s="5" t="n">
        <v>26640313</v>
      </c>
      <c r="C12" s="5" t="n">
        <v>66000</v>
      </c>
    </row>
    <row r="13" spans="1:6">
      <c r="A13" s="4" t="s">
        <v>117</v>
      </c>
      <c r="B13" s="6" t="n">
        <v>26641</v>
      </c>
      <c r="C13" s="6" t="n">
        <v>-29680</v>
      </c>
      <c r="D13" s="5" t="n">
        <v>8944368</v>
      </c>
      <c r="E13" s="5" t="n">
        <v>-5499875</v>
      </c>
      <c r="F13" s="5" t="n">
        <v>3441454</v>
      </c>
    </row>
    <row r="14" spans="1:6">
      <c r="A14" s="4" t="s">
        <v>110</v>
      </c>
      <c r="B14" s="4" t="s">
        <v>111</v>
      </c>
      <c r="C14" s="4" t="s">
        <v>111</v>
      </c>
      <c r="D14" s="4" t="s">
        <v>111</v>
      </c>
      <c r="E14" s="5" t="n">
        <v>-77851</v>
      </c>
      <c r="F14" s="5" t="n">
        <v>-77851</v>
      </c>
    </row>
    <row r="15" spans="1:6">
      <c r="A15" s="4" t="s">
        <v>118</v>
      </c>
      <c r="B15" s="5" t="n">
        <v>26640313</v>
      </c>
      <c r="C15" s="5" t="n">
        <v>66000</v>
      </c>
    </row>
    <row r="16" spans="1:6">
      <c r="A16" s="4" t="s">
        <v>119</v>
      </c>
      <c r="B16" s="6" t="n">
        <v>26641</v>
      </c>
      <c r="C16" s="6" t="n">
        <v>-29680</v>
      </c>
      <c r="D16" s="5" t="n">
        <v>8944368</v>
      </c>
      <c r="E16" s="5" t="n">
        <v>-5577726</v>
      </c>
      <c r="F16" s="5" t="n">
        <v>3363603</v>
      </c>
    </row>
    <row r="17" spans="1:6">
      <c r="A17" s="4" t="s">
        <v>120</v>
      </c>
      <c r="B17" s="5" t="n">
        <v>26640313</v>
      </c>
      <c r="C17" s="5" t="n">
        <v>66000</v>
      </c>
    </row>
    <row r="18" spans="1:6">
      <c r="A18" s="4" t="s">
        <v>121</v>
      </c>
      <c r="B18" s="6" t="n">
        <v>26641</v>
      </c>
      <c r="C18" s="6" t="n">
        <v>-29680</v>
      </c>
      <c r="D18" s="5" t="n">
        <v>8944368</v>
      </c>
      <c r="E18" s="5" t="n">
        <v>-5452084</v>
      </c>
      <c r="F18" s="5" t="n">
        <v>3489245</v>
      </c>
    </row>
    <row r="19" spans="1:6">
      <c r="A19" s="4" t="s">
        <v>110</v>
      </c>
      <c r="B19" s="4" t="s">
        <v>111</v>
      </c>
      <c r="C19" s="4" t="s">
        <v>111</v>
      </c>
      <c r="D19" s="4" t="s">
        <v>111</v>
      </c>
      <c r="E19" s="5" t="n">
        <v>-125642</v>
      </c>
      <c r="F19" s="5" t="n">
        <v>-125642</v>
      </c>
    </row>
    <row r="20" spans="1:6">
      <c r="A20" s="4" t="s">
        <v>118</v>
      </c>
      <c r="B20" s="5" t="n">
        <v>26640313</v>
      </c>
      <c r="C20" s="5" t="n">
        <v>66000</v>
      </c>
    </row>
    <row r="21" spans="1:6">
      <c r="A21" s="4" t="s">
        <v>119</v>
      </c>
      <c r="B21" s="6" t="n">
        <v>26641</v>
      </c>
      <c r="C21" s="6" t="n">
        <v>-29680</v>
      </c>
      <c r="D21" s="6" t="n">
        <v>8944368</v>
      </c>
      <c r="E21" s="6" t="n">
        <v>-5577726</v>
      </c>
      <c r="F21" s="6" t="n">
        <v>3363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97</v>
      </c>
      <c r="B4" s="6" t="n">
        <v>-77851</v>
      </c>
      <c r="C4" s="6" t="n">
        <v>-36831</v>
      </c>
    </row>
    <row r="5" spans="1:3">
      <c r="A5" s="3" t="s">
        <v>124</v>
      </c>
    </row>
    <row r="6" spans="1:3">
      <c r="A6" s="4" t="s">
        <v>88</v>
      </c>
      <c r="B6" s="5" t="n">
        <v>24814</v>
      </c>
      <c r="C6" s="5" t="n">
        <v>28003</v>
      </c>
    </row>
    <row r="7" spans="1:3">
      <c r="A7" s="4" t="s">
        <v>125</v>
      </c>
      <c r="B7" s="5" t="n">
        <v>-3610</v>
      </c>
      <c r="C7" s="5" t="n">
        <v>3153</v>
      </c>
    </row>
    <row r="8" spans="1:3">
      <c r="A8" s="4" t="s">
        <v>126</v>
      </c>
      <c r="B8" s="5" t="n">
        <v>-516</v>
      </c>
      <c r="C8" s="5" t="n">
        <v>0</v>
      </c>
    </row>
    <row r="9" spans="1:3">
      <c r="A9" s="3" t="s">
        <v>127</v>
      </c>
    </row>
    <row r="10" spans="1:3">
      <c r="A10" s="4" t="s">
        <v>128</v>
      </c>
      <c r="B10" s="5" t="n">
        <v>1819</v>
      </c>
      <c r="C10" s="5" t="n">
        <v>231959</v>
      </c>
    </row>
    <row r="11" spans="1:3">
      <c r="A11" s="4" t="s">
        <v>41</v>
      </c>
      <c r="B11" s="5" t="n">
        <v>5772</v>
      </c>
      <c r="C11" s="5" t="n">
        <v>2056</v>
      </c>
    </row>
    <row r="12" spans="1:3">
      <c r="A12" s="4" t="s">
        <v>129</v>
      </c>
      <c r="B12" s="5" t="n">
        <v>55972</v>
      </c>
      <c r="C12" s="5" t="n">
        <v>-75059</v>
      </c>
    </row>
    <row r="13" spans="1:3">
      <c r="A13" s="4" t="s">
        <v>130</v>
      </c>
      <c r="B13" s="5" t="n">
        <v>46584</v>
      </c>
      <c r="C13" s="5" t="n">
        <v>57567</v>
      </c>
    </row>
    <row r="14" spans="1:3">
      <c r="A14" s="4" t="s">
        <v>51</v>
      </c>
      <c r="B14" s="5" t="n">
        <v>29837</v>
      </c>
      <c r="C14" s="5" t="n">
        <v>-207705</v>
      </c>
    </row>
    <row r="15" spans="1:3">
      <c r="A15" s="4" t="s">
        <v>52</v>
      </c>
      <c r="B15" s="5" t="n">
        <v>22783</v>
      </c>
      <c r="C15" s="5" t="n">
        <v>-150877</v>
      </c>
    </row>
    <row r="16" spans="1:3">
      <c r="A16" s="4" t="s">
        <v>131</v>
      </c>
      <c r="B16" s="5" t="n">
        <v>105604</v>
      </c>
      <c r="C16" s="5" t="n">
        <v>-147734</v>
      </c>
    </row>
    <row r="17" spans="1:3">
      <c r="A17" s="3" t="s">
        <v>132</v>
      </c>
    </row>
    <row r="18" spans="1:3">
      <c r="A18" s="4" t="s">
        <v>133</v>
      </c>
      <c r="B18" s="5" t="n">
        <v>-4861</v>
      </c>
      <c r="C18" s="5" t="n">
        <v>-5550</v>
      </c>
    </row>
    <row r="19" spans="1:3">
      <c r="A19" s="4" t="s">
        <v>134</v>
      </c>
      <c r="B19" s="5" t="n">
        <v>-4861</v>
      </c>
      <c r="C19" s="5" t="n">
        <v>-5550</v>
      </c>
    </row>
    <row r="20" spans="1:3">
      <c r="A20" s="3" t="s">
        <v>135</v>
      </c>
    </row>
    <row r="21" spans="1:3">
      <c r="A21" s="4" t="s">
        <v>136</v>
      </c>
      <c r="B21" s="5" t="n">
        <v>-2899</v>
      </c>
      <c r="C21" s="5" t="n">
        <v>-2600</v>
      </c>
    </row>
    <row r="22" spans="1:3">
      <c r="A22" s="4" t="s">
        <v>137</v>
      </c>
      <c r="B22" s="5" t="n">
        <v>-2899</v>
      </c>
      <c r="C22" s="5" t="n">
        <v>-2600</v>
      </c>
    </row>
    <row r="23" spans="1:3">
      <c r="A23" s="4" t="s">
        <v>138</v>
      </c>
      <c r="B23" s="5" t="n">
        <v>97844</v>
      </c>
      <c r="C23" s="5" t="n">
        <v>-155884</v>
      </c>
    </row>
    <row r="24" spans="1:3">
      <c r="A24" s="4" t="s">
        <v>139</v>
      </c>
      <c r="B24" s="5" t="n">
        <v>2078122</v>
      </c>
      <c r="C24" s="5" t="n">
        <v>2075833</v>
      </c>
    </row>
    <row r="25" spans="1:3">
      <c r="A25" s="4" t="s">
        <v>140</v>
      </c>
      <c r="B25" s="5" t="n">
        <v>2175966</v>
      </c>
      <c r="C25" s="5" t="n">
        <v>1919949</v>
      </c>
    </row>
    <row r="26" spans="1:3">
      <c r="A26" s="3" t="s">
        <v>141</v>
      </c>
    </row>
    <row r="27" spans="1:3">
      <c r="A27" s="4" t="s">
        <v>142</v>
      </c>
      <c r="B27" s="5" t="n">
        <v>555296</v>
      </c>
      <c r="C27" s="5" t="n">
        <v>0</v>
      </c>
    </row>
    <row r="28" spans="1:3">
      <c r="A28" s="4" t="s">
        <v>143</v>
      </c>
      <c r="B28" s="6" t="n">
        <v>353</v>
      </c>
      <c r="C28" s="6" t="n">
        <v>1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6:57:08Z</dcterms:created>
  <dcterms:modified xmlns:dcterms="http://purl.org/dc/terms/" xmlns:xsi="http://www.w3.org/2001/XMLSchema-instance" xsi:type="dcterms:W3CDTF">2019-10-11T16:57:08Z</dcterms:modified>
</cp:coreProperties>
</file>